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42"/>
  <sheetViews>
    <sheetView workbookViewId="0">
      <selection activeCell="A1" sqref="A1"/>
    </sheetView>
  </sheetViews>
  <sheetFormatPr baseColWidth="8" defaultRowHeight="15"/>
  <cols>
    <col width="5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 II</t>
        </is>
      </c>
    </row>
    <row r="7">
      <c r="A7" s="4" t="inlineStr">
        <is>
          <t>Entity Central Index Key</t>
        </is>
      </c>
      <c r="B7" s="4" t="inlineStr">
        <is>
          <t>000135228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  <row r="10">
      <c r="A10" s="4" t="inlineStr">
        <is>
          <t>Columbia Income Builder Fund Class A / RBBAX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Income Builder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RBB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
Class Cost of a $10,000 investment Cost paid as a percentage of a $10,000 investment
Class A $ 0.38 %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8</v>
      </c>
    </row>
    <row r="23">
      <c r="A23" s="4" t="inlineStr">
        <is>
          <t>Net Assets</t>
        </is>
      </c>
      <c r="B23" s="5" t="n">
        <v>962175881</v>
      </c>
    </row>
    <row r="24">
      <c r="A24" s="4" t="inlineStr">
        <is>
          <t>Holdings Count | Holding</t>
        </is>
      </c>
      <c r="B24" s="7" t="n">
        <v>17</v>
      </c>
    </row>
    <row r="25">
      <c r="A25" s="4" t="inlineStr">
        <is>
          <t>Investment Company, Portfolio Turnover</t>
        </is>
      </c>
      <c r="B25" s="8" t="n">
        <v>0.12</v>
      </c>
    </row>
    <row r="26">
      <c r="A26" s="4" t="inlineStr">
        <is>
          <t>Additional Fund Statistics [Text Block]</t>
        </is>
      </c>
      <c r="B26" s="4" t="inlineStr">
        <is>
          <t>Key Fund Statistics
Fund net assets $
Total number of portfolio holdings 17
Portfolio turnover for the reporting period 12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28">
      <c r="A28" s="4" t="inlineStr">
        <is>
          <t>Largest Holdings [Text Block]</t>
        </is>
      </c>
      <c r="B28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29">
      <c r="A29" s="4" t="inlineStr">
        <is>
          <t>Columbia Income Builder Fund Advisor Class / CNMRX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Income Builder Fund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NM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
Class Cost of a $10,000 investment Cost paid as a percentage of a $10,000 investment
Advisor Class $ 0.13 %</t>
        </is>
      </c>
    </row>
    <row r="40">
      <c r="A40" s="4" t="inlineStr">
        <is>
          <t>Expenses Paid, Amount</t>
        </is>
      </c>
      <c r="B40" s="5" t="n">
        <v>7</v>
      </c>
    </row>
    <row r="41">
      <c r="A41" s="4" t="inlineStr">
        <is>
          <t>Expense Ratio, Percent</t>
        </is>
      </c>
      <c r="B41" s="6" t="n">
        <v>0.0013</v>
      </c>
    </row>
    <row r="42">
      <c r="A42" s="4" t="inlineStr">
        <is>
          <t>Net Assets</t>
        </is>
      </c>
      <c r="B42" s="5" t="n">
        <v>962175881</v>
      </c>
    </row>
    <row r="43">
      <c r="A43" s="4" t="inlineStr">
        <is>
          <t>Holdings Count | Holding</t>
        </is>
      </c>
      <c r="B43" s="7" t="n">
        <v>17</v>
      </c>
    </row>
    <row r="44">
      <c r="A44" s="4" t="inlineStr">
        <is>
          <t>Investment Company, Portfolio Turnover</t>
        </is>
      </c>
      <c r="B44" s="8" t="n">
        <v>0.12</v>
      </c>
    </row>
    <row r="45">
      <c r="A45" s="4" t="inlineStr">
        <is>
          <t>Additional Fund Statistics [Text Block]</t>
        </is>
      </c>
      <c r="B45" s="4" t="inlineStr">
        <is>
          <t>Key Fund Statistics
Fund net assets $
Total number of portfolio holdings 17
Portfolio turnover for the reporting period 12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47">
      <c r="A47" s="4" t="inlineStr">
        <is>
          <t>Largest Holdings [Text Block]</t>
        </is>
      </c>
      <c r="B47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48">
      <c r="A48" s="4" t="inlineStr">
        <is>
          <t>Columbia Income Builder Fund Class C / RBBCX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Income Builder Fund</t>
        </is>
      </c>
    </row>
    <row r="51">
      <c r="A51" s="4" t="inlineStr">
        <is>
          <t>Class Name</t>
        </is>
      </c>
      <c r="B51" s="4" t="inlineStr">
        <is>
          <t>Class C</t>
        </is>
      </c>
    </row>
    <row r="52">
      <c r="A52" s="4" t="inlineStr">
        <is>
          <t>Trading Symbol</t>
        </is>
      </c>
      <c r="B52" s="4" t="inlineStr">
        <is>
          <t>RBBC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
Class Cost of a $10,000 investment Cost paid as a percentage of a $10,000 investment
Class C $ 1.13 %</t>
        </is>
      </c>
    </row>
    <row r="59">
      <c r="A59" s="4" t="inlineStr">
        <is>
          <t>Expenses Paid, Amount</t>
        </is>
      </c>
      <c r="B59" s="5" t="n">
        <v>57</v>
      </c>
    </row>
    <row r="60">
      <c r="A60" s="4" t="inlineStr">
        <is>
          <t>Expense Ratio, Percent</t>
        </is>
      </c>
      <c r="B60" s="6" t="n">
        <v>0.0113</v>
      </c>
    </row>
    <row r="61">
      <c r="A61" s="4" t="inlineStr">
        <is>
          <t>Net Assets</t>
        </is>
      </c>
      <c r="B61" s="5" t="n">
        <v>962175881</v>
      </c>
    </row>
    <row r="62">
      <c r="A62" s="4" t="inlineStr">
        <is>
          <t>Holdings Count | Holding</t>
        </is>
      </c>
      <c r="B62" s="7" t="n">
        <v>17</v>
      </c>
    </row>
    <row r="63">
      <c r="A63" s="4" t="inlineStr">
        <is>
          <t>Investment Company, Portfolio Turnover</t>
        </is>
      </c>
      <c r="B63" s="8" t="n">
        <v>0.12</v>
      </c>
    </row>
    <row r="64">
      <c r="A64" s="4" t="inlineStr">
        <is>
          <t>Additional Fund Statistics [Text Block]</t>
        </is>
      </c>
      <c r="B64" s="4" t="inlineStr">
        <is>
          <t>Key Fund Statistics
Fund net assets $
Total number of portfolio holdings 17
Portfolio turnover for the reporting period 12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66">
      <c r="A66" s="4" t="inlineStr">
        <is>
          <t>Largest Holdings [Text Block]</t>
        </is>
      </c>
      <c r="B66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67">
      <c r="A67" s="4" t="inlineStr">
        <is>
          <t>Columbia Income Builder Fund Institutional Class / CBUZX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Income Builder Fund</t>
        </is>
      </c>
    </row>
    <row r="70">
      <c r="A70" s="4" t="inlineStr">
        <is>
          <t>Class Name</t>
        </is>
      </c>
      <c r="B70" s="4" t="inlineStr">
        <is>
          <t>Institutional Class</t>
        </is>
      </c>
    </row>
    <row r="71">
      <c r="A71" s="4" t="inlineStr">
        <is>
          <t>Trading Symbol</t>
        </is>
      </c>
      <c r="B71" s="4" t="inlineStr">
        <is>
          <t>CBUZ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
Class Cost of a $10,000 investment Cost paid as a percentage of a $10,000 investment
Institutional Class $ 0.13 %</t>
        </is>
      </c>
    </row>
    <row r="78">
      <c r="A78" s="4" t="inlineStr">
        <is>
          <t>Expenses Paid, Amount</t>
        </is>
      </c>
      <c r="B78" s="5" t="n">
        <v>7</v>
      </c>
    </row>
    <row r="79">
      <c r="A79" s="4" t="inlineStr">
        <is>
          <t>Expense Ratio, Percent</t>
        </is>
      </c>
      <c r="B79" s="6" t="n">
        <v>0.0013</v>
      </c>
    </row>
    <row r="80">
      <c r="A80" s="4" t="inlineStr">
        <is>
          <t>Net Assets</t>
        </is>
      </c>
      <c r="B80" s="5" t="n">
        <v>962175881</v>
      </c>
    </row>
    <row r="81">
      <c r="A81" s="4" t="inlineStr">
        <is>
          <t>Holdings Count | Holding</t>
        </is>
      </c>
      <c r="B81" s="7" t="n">
        <v>17</v>
      </c>
    </row>
    <row r="82">
      <c r="A82" s="4" t="inlineStr">
        <is>
          <t>Investment Company, Portfolio Turnover</t>
        </is>
      </c>
      <c r="B82" s="8" t="n">
        <v>0.12</v>
      </c>
    </row>
    <row r="83">
      <c r="A83" s="4" t="inlineStr">
        <is>
          <t>Additional Fund Statistics [Text Block]</t>
        </is>
      </c>
      <c r="B83" s="4" t="inlineStr">
        <is>
          <t>Key Fund Statistics
Fund net assets $
Total number of portfolio holdings 17
Portfolio turnover for the reporting period 12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85">
      <c r="A85" s="4" t="inlineStr">
        <is>
          <t>Largest Holdings [Text Block]</t>
        </is>
      </c>
      <c r="B85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86">
      <c r="A86" s="4" t="inlineStr">
        <is>
          <t>Columbia Income Builder Fund Institutional 2 Class / CKKRX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Income Builder Fund</t>
        </is>
      </c>
    </row>
    <row r="89">
      <c r="A89" s="4" t="inlineStr">
        <is>
          <t>Class Name</t>
        </is>
      </c>
      <c r="B89" s="4" t="inlineStr">
        <is>
          <t>Institutional 2 Class</t>
        </is>
      </c>
    </row>
    <row r="90">
      <c r="A90" s="4" t="inlineStr">
        <is>
          <t>Trading Symbol</t>
        </is>
      </c>
      <c r="B90" s="4" t="inlineStr">
        <is>
          <t>CKKR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
Class Cost of a $10,000 investment Cost paid as a percentage of a $10,000 investment
Institutional 2 Class $ 0.11 %</t>
        </is>
      </c>
    </row>
    <row r="97">
      <c r="A97" s="4" t="inlineStr">
        <is>
          <t>Expenses Paid, Amount</t>
        </is>
      </c>
      <c r="B97" s="5" t="n">
        <v>6</v>
      </c>
    </row>
    <row r="98">
      <c r="A98" s="4" t="inlineStr">
        <is>
          <t>Expense Ratio, Percent</t>
        </is>
      </c>
      <c r="B98" s="6" t="n">
        <v>0.0011</v>
      </c>
    </row>
    <row r="99">
      <c r="A99" s="4" t="inlineStr">
        <is>
          <t>Net Assets</t>
        </is>
      </c>
      <c r="B99" s="5" t="n">
        <v>962175881</v>
      </c>
    </row>
    <row r="100">
      <c r="A100" s="4" t="inlineStr">
        <is>
          <t>Holdings Count | Holding</t>
        </is>
      </c>
      <c r="B100" s="7" t="n">
        <v>17</v>
      </c>
    </row>
    <row r="101">
      <c r="A101" s="4" t="inlineStr">
        <is>
          <t>Investment Company, Portfolio Turnover</t>
        </is>
      </c>
      <c r="B101" s="8" t="n">
        <v>0.12</v>
      </c>
    </row>
    <row r="102">
      <c r="A102" s="4" t="inlineStr">
        <is>
          <t>Additional Fund Statistics [Text Block]</t>
        </is>
      </c>
      <c r="B102" s="4" t="inlineStr">
        <is>
          <t>Key Fund Statistics
Fund net assets $
Total number of portfolio holdings 17
Portfolio turnover for the reporting period 12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104">
      <c r="A104" s="4" t="inlineStr">
        <is>
          <t>Largest Holdings [Text Block]</t>
        </is>
      </c>
      <c r="B104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105">
      <c r="A105" s="4" t="inlineStr">
        <is>
          <t>Columbia Income Builder Fund Institutional 3 Class / CIBYX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Income Builder Fund</t>
        </is>
      </c>
    </row>
    <row r="108">
      <c r="A108" s="4" t="inlineStr">
        <is>
          <t>Class Name</t>
        </is>
      </c>
      <c r="B108" s="4" t="inlineStr">
        <is>
          <t>Institutional 3 Class</t>
        </is>
      </c>
    </row>
    <row r="109">
      <c r="A109" s="4" t="inlineStr">
        <is>
          <t>Trading Symbol</t>
        </is>
      </c>
      <c r="B109" s="4" t="inlineStr">
        <is>
          <t>CIBY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
Class Cost of a $10,000 investment Cost paid as a percentage of a $10,000 investment
Institutional 3 Class $ 0.06 %</t>
        </is>
      </c>
    </row>
    <row r="116">
      <c r="A116" s="4" t="inlineStr">
        <is>
          <t>Expenses Paid, Amount</t>
        </is>
      </c>
      <c r="B116" s="5" t="n">
        <v>3</v>
      </c>
    </row>
    <row r="117">
      <c r="A117" s="4" t="inlineStr">
        <is>
          <t>Expense Ratio, Percent</t>
        </is>
      </c>
      <c r="B117" s="6" t="n">
        <v>0.0005999999999999999</v>
      </c>
    </row>
    <row r="118">
      <c r="A118" s="4" t="inlineStr">
        <is>
          <t>Net Assets</t>
        </is>
      </c>
      <c r="B118" s="5" t="n">
        <v>962175881</v>
      </c>
    </row>
    <row r="119">
      <c r="A119" s="4" t="inlineStr">
        <is>
          <t>Holdings Count | Holding</t>
        </is>
      </c>
      <c r="B119" s="7" t="n">
        <v>17</v>
      </c>
    </row>
    <row r="120">
      <c r="A120" s="4" t="inlineStr">
        <is>
          <t>Investment Company, Portfolio Turnover</t>
        </is>
      </c>
      <c r="B120" s="8" t="n">
        <v>0.12</v>
      </c>
    </row>
    <row r="121">
      <c r="A121" s="4" t="inlineStr">
        <is>
          <t>Additional Fund Statistics [Text Block]</t>
        </is>
      </c>
      <c r="B121" s="4" t="inlineStr">
        <is>
          <t>Key Fund Statistics
Fund net assets $
Total number of portfolio holdings 17
Portfolio turnover for the reporting period 12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123">
      <c r="A123" s="4" t="inlineStr">
        <is>
          <t>Largest Holdings [Text Block]</t>
        </is>
      </c>
      <c r="B123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  <row r="124">
      <c r="A124" s="4" t="inlineStr">
        <is>
          <t>Columbia Income Builder Fund Class R / CBURX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Columbia Income Builder Fund</t>
        </is>
      </c>
    </row>
    <row r="127">
      <c r="A127" s="4" t="inlineStr">
        <is>
          <t>Class Name</t>
        </is>
      </c>
      <c r="B127" s="4" t="inlineStr">
        <is>
          <t>Class R</t>
        </is>
      </c>
    </row>
    <row r="128">
      <c r="A128" s="4" t="inlineStr">
        <is>
          <t>Trading Symbol</t>
        </is>
      </c>
      <c r="B128" s="4" t="inlineStr">
        <is>
          <t>CBURX</t>
        </is>
      </c>
    </row>
    <row r="129">
      <c r="A129" s="4" t="inlineStr">
        <is>
          <t>Annual or Semi-Annual Statement [Text Block]</t>
        </is>
      </c>
      <c r="B129" s="4" t="inlineStr">
        <is>
          <t>This semiannual shareholder report</t>
        </is>
      </c>
    </row>
    <row r="130">
      <c r="A130" s="4" t="inlineStr">
        <is>
          <t>Shareholder Report Annual or Semi-Annual</t>
        </is>
      </c>
      <c r="B130" s="4" t="inlineStr">
        <is>
          <t>semi-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columbiathreadneedleus.com/resources/literature 1-800-345-6611.</t>
        </is>
      </c>
    </row>
    <row r="132">
      <c r="A132" s="4" t="inlineStr">
        <is>
          <t>Additional Information Phone Number</t>
        </is>
      </c>
      <c r="B132" s="4" t="inlineStr">
        <is>
          <t>1-800-345-6611</t>
        </is>
      </c>
    </row>
    <row r="133">
      <c r="A133" s="4" t="inlineStr">
        <is>
          <t>Additional Information Website</t>
        </is>
      </c>
      <c r="B133" s="4" t="inlineStr">
        <is>
          <t>columbiathreadneedleus.com/resources/literature</t>
        </is>
      </c>
    </row>
    <row r="134">
      <c r="A134" s="4" t="inlineStr">
        <is>
          <t>Expenses [Text Block]</t>
        </is>
      </c>
      <c r="B134" s="4" t="inlineStr">
        <is>
          <t>What were the Fund costs for the reporting period? (Based on a hypothetical $10,000 investment)
Class Cost of a $10,000 investment Cost paid as a percentage of a $10,000 investment
Class R $ 0.63 %</t>
        </is>
      </c>
    </row>
    <row r="135">
      <c r="A135" s="4" t="inlineStr">
        <is>
          <t>Expenses Paid, Amount</t>
        </is>
      </c>
      <c r="B135" s="5" t="n">
        <v>32</v>
      </c>
    </row>
    <row r="136">
      <c r="A136" s="4" t="inlineStr">
        <is>
          <t>Expense Ratio, Percent</t>
        </is>
      </c>
      <c r="B136" s="6" t="n">
        <v>0.0063</v>
      </c>
    </row>
    <row r="137">
      <c r="A137" s="4" t="inlineStr">
        <is>
          <t>Net Assets</t>
        </is>
      </c>
      <c r="B137" s="5" t="n">
        <v>962175881</v>
      </c>
    </row>
    <row r="138">
      <c r="A138" s="4" t="inlineStr">
        <is>
          <t>Holdings Count | Holding</t>
        </is>
      </c>
      <c r="B138" s="7" t="n">
        <v>17</v>
      </c>
    </row>
    <row r="139">
      <c r="A139" s="4" t="inlineStr">
        <is>
          <t>Investment Company, Portfolio Turnover</t>
        </is>
      </c>
      <c r="B139" s="8" t="n">
        <v>0.12</v>
      </c>
    </row>
    <row r="140">
      <c r="A140" s="4" t="inlineStr">
        <is>
          <t>Additional Fund Statistics [Text Block]</t>
        </is>
      </c>
      <c r="B140" s="4" t="inlineStr">
        <is>
          <t>Key Fund Statistics
Fund net assets $
Total number of portfolio holdings 17
Portfolio turnover for the reporting period 12%</t>
        </is>
      </c>
    </row>
    <row r="141">
      <c r="A141" s="4" t="inlineStr">
        <is>
          <t>Holdings [Text Block]</t>
        </is>
      </c>
      <c r="B141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
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
Asset Categories</t>
        </is>
      </c>
    </row>
    <row r="142">
      <c r="A142" s="4" t="inlineStr">
        <is>
          <t>Largest Holdings [Text Block]</t>
        </is>
      </c>
      <c r="B142" s="4" t="inlineStr">
        <is>
          <t>Top Holdings
Columbia Quality Income Fund, Institutional 3 Class 26.6 %
Columbia High Yield Bond Fund, Institutional 3 Class 8.3 %
Columbia Mortgage Opportunities Fund, Institutional 3 Class 8.2 %
Columbia Emerging Markets Bond Fund, Institutional 3 Class 7.0 %
Columbia Corporate Income Fund, Institutional 3 Class 6.0 %
Columbia Floating Rate Fund, Institutional 3 Class 5.9 %
Columbia Dividend Income Fund, Institutional 3 Class 5.7 %
Columbia Small Cap Value Fund I, Institutional 3 Class 5.6 %
Columbia Short Duration Bond ETF 5.0 %
Columbia International Dividend Income Fund, Institutional 3 Class 4.9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l. 31, 2024</t>
        </is>
      </c>
    </row>
    <row r="2">
      <c r="A2" s="4" t="inlineStr">
        <is>
          <t>Columbia Income Builder Fund Class R / CBURX | Columbia Quality Income Fund, Institutional 3 Clas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66</v>
      </c>
    </row>
    <row r="5">
      <c r="A5" s="4" t="inlineStr">
        <is>
          <t>Columbia Income Builder Fund Class R / CBURX | Columbia High Yield Bond Fund, Institutional 3 Clas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3</v>
      </c>
    </row>
    <row r="8">
      <c r="A8" s="4" t="inlineStr">
        <is>
          <t>Columbia Income Builder Fund Class R / CBURX | Columbia Mortgage Opportunities Fund, Institutional 3 Clas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82</v>
      </c>
    </row>
    <row r="11">
      <c r="A11" s="4" t="inlineStr">
        <is>
          <t>Columbia Income Builder Fund Class R / CBURX | Columbia Emerging Markets Bond Fund, Institutional 3 Clas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00000000000001</v>
      </c>
    </row>
    <row r="14">
      <c r="A14" s="4" t="inlineStr">
        <is>
          <t>Columbia Income Builder Fund Class R / CBURX | Columbia Corporate Income Fund, Institutional 3 Clas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6</v>
      </c>
    </row>
    <row r="17">
      <c r="A17" s="4" t="inlineStr">
        <is>
          <t>Columbia Income Builder Fund Class R / CBURX | Columbia Floating Rate Fund, Institutional 3 Clas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9</v>
      </c>
    </row>
    <row r="20">
      <c r="A20" s="4" t="inlineStr">
        <is>
          <t>Columbia Income Builder Fund Class R / CBURX | Columbia Dividend Income Fund, Institutional 3 Clas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7</v>
      </c>
    </row>
    <row r="23">
      <c r="A23" s="4" t="inlineStr">
        <is>
          <t>Columbia Income Builder Fund Class R / CBURX | Columbia Small Cap Value Fund I, Institutional 3 Clas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6</v>
      </c>
    </row>
    <row r="26">
      <c r="A26" s="4" t="inlineStr">
        <is>
          <t>Columbia Income Builder Fund Class R / CBURX | Columbia Short Duration Bond ETF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5</v>
      </c>
    </row>
    <row r="29">
      <c r="A29" s="4" t="inlineStr">
        <is>
          <t>Columbia Income Builder Fund Class R / CBURX | Columbia International Dividend Income Fund, Institutional 3 Clas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49</v>
      </c>
    </row>
    <row r="32">
      <c r="A32" s="4" t="inlineStr">
        <is>
          <t>Columbia Income Builder Fund Class R / CBURX | Fixed Income Fund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653</v>
      </c>
    </row>
    <row r="35">
      <c r="A35" s="4" t="inlineStr">
        <is>
          <t>Columbia Income Builder Fund Class R / CBURX | Equity Fund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267</v>
      </c>
    </row>
    <row r="38">
      <c r="A38" s="4" t="inlineStr">
        <is>
          <t>Columbia Income Builder Fund Class R / CBURX | Exchange Traded Fixed Income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8</v>
      </c>
    </row>
    <row r="41">
      <c r="A41" s="4" t="inlineStr">
        <is>
          <t>Columbia Income Builder Fund Institutional 3 Class / CIBYX | Columbia Quality Income Fund, Institutional 3 Clas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66</v>
      </c>
    </row>
    <row r="44">
      <c r="A44" s="4" t="inlineStr">
        <is>
          <t>Columbia Income Builder Fund Institutional 3 Class / CIBYX | Columbia High Yield Bond Fund, Institutional 3 Clas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3</v>
      </c>
    </row>
    <row r="47">
      <c r="A47" s="4" t="inlineStr">
        <is>
          <t>Columbia Income Builder Fund Institutional 3 Class / CIBYX | Columbia Mortgage Opportunities Fund, Institutional 3 Clas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Columbia Income Builder Fund Institutional 3 Class / CIBYX | Columbia Emerging Markets Bond Fund, Institutional 3 Clas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7000000000000001</v>
      </c>
    </row>
    <row r="53">
      <c r="A53" s="4" t="inlineStr">
        <is>
          <t>Columbia Income Builder Fund Institutional 3 Class / CIBYX | Columbia Corporate Income Fund, Institutional 3 Clas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6</v>
      </c>
    </row>
    <row r="56">
      <c r="A56" s="4" t="inlineStr">
        <is>
          <t>Columbia Income Builder Fund Institutional 3 Class / CIBYX | Columbia Floating Rate Fund, Institutional 3 Clas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9</v>
      </c>
    </row>
    <row r="59">
      <c r="A59" s="4" t="inlineStr">
        <is>
          <t>Columbia Income Builder Fund Institutional 3 Class / CIBYX | Columbia Dividend Income Fund, Institutional 3 Clas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7</v>
      </c>
    </row>
    <row r="62">
      <c r="A62" s="4" t="inlineStr">
        <is>
          <t>Columbia Income Builder Fund Institutional 3 Class / CIBYX | Columbia Small Cap Value Fund I, Institutional 3 Clas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6</v>
      </c>
    </row>
    <row r="65">
      <c r="A65" s="4" t="inlineStr">
        <is>
          <t>Columbia Income Builder Fund Institutional 3 Class / CIBYX | Columbia Short Duration Bond ETF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olumbia Income Builder Fund Institutional 3 Class / CIBYX | Columbia International Dividend Income Fund, Institutional 3 Clas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9</v>
      </c>
    </row>
    <row r="71">
      <c r="A71" s="4" t="inlineStr">
        <is>
          <t>Columbia Income Builder Fund Institutional 3 Class / CIBYX | Fixed Income Fund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653</v>
      </c>
    </row>
    <row r="74">
      <c r="A74" s="4" t="inlineStr">
        <is>
          <t>Columbia Income Builder Fund Institutional 3 Class / CIBYX | Equity Fund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67</v>
      </c>
    </row>
    <row r="77">
      <c r="A77" s="4" t="inlineStr">
        <is>
          <t>Columbia Income Builder Fund Institutional 3 Class / CIBYX | Exchange Traded Fixed Income Fund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8</v>
      </c>
    </row>
    <row r="80">
      <c r="A80" s="4" t="inlineStr">
        <is>
          <t>Columbia Income Builder Fund Institutional 2 Class / CKKRX | Columbia Quality Income Fund, Institutional 3 Clas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66</v>
      </c>
    </row>
    <row r="83">
      <c r="A83" s="4" t="inlineStr">
        <is>
          <t>Columbia Income Builder Fund Institutional 2 Class / CKKRX | Columbia High Yield Bond Fund, Institutional 3 Clas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83</v>
      </c>
    </row>
    <row r="86">
      <c r="A86" s="4" t="inlineStr">
        <is>
          <t>Columbia Income Builder Fund Institutional 2 Class / CKKRX | Columbia Mortgage Opportunities Fund, Institutional 3 Clas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2</v>
      </c>
    </row>
    <row r="89">
      <c r="A89" s="4" t="inlineStr">
        <is>
          <t>Columbia Income Builder Fund Institutional 2 Class / CKKRX | Columbia Emerging Markets Bond Fund, Institutional 3 Clas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7000000000000001</v>
      </c>
    </row>
    <row r="92">
      <c r="A92" s="4" t="inlineStr">
        <is>
          <t>Columbia Income Builder Fund Institutional 2 Class / CKKRX | Columbia Corporate Income Fund, Institutional 3 Clas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6</v>
      </c>
    </row>
    <row r="95">
      <c r="A95" s="4" t="inlineStr">
        <is>
          <t>Columbia Income Builder Fund Institutional 2 Class / CKKRX | Columbia Floating Rate Fund, Institutional 3 Clas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9</v>
      </c>
    </row>
    <row r="98">
      <c r="A98" s="4" t="inlineStr">
        <is>
          <t>Columbia Income Builder Fund Institutional 2 Class / CKKRX | Columbia Dividend Income Fund, Institutional 3 Clas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7</v>
      </c>
    </row>
    <row r="101">
      <c r="A101" s="4" t="inlineStr">
        <is>
          <t>Columbia Income Builder Fund Institutional 2 Class / CKKRX | Columbia Small Cap Value Fund I, Institutional 3 Clas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6</v>
      </c>
    </row>
    <row r="104">
      <c r="A104" s="4" t="inlineStr">
        <is>
          <t>Columbia Income Builder Fund Institutional 2 Class / CKKRX | Columbia Short Duration Bond ETF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5</v>
      </c>
    </row>
    <row r="107">
      <c r="A107" s="4" t="inlineStr">
        <is>
          <t>Columbia Income Builder Fund Institutional 2 Class / CKKRX | Columbia International Dividend Income Fund, Institutional 3 Clas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49</v>
      </c>
    </row>
    <row r="110">
      <c r="A110" s="4" t="inlineStr">
        <is>
          <t>Columbia Income Builder Fund Institutional 2 Class / CKKRX | Fixed Income Fu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653</v>
      </c>
    </row>
    <row r="113">
      <c r="A113" s="4" t="inlineStr">
        <is>
          <t>Columbia Income Builder Fund Institutional 2 Class / CKKRX | Equity Fund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67</v>
      </c>
    </row>
    <row r="116">
      <c r="A116" s="4" t="inlineStr">
        <is>
          <t>Columbia Income Builder Fund Institutional 2 Class / CKKRX | Exchange Traded Fixed Income Fund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8</v>
      </c>
    </row>
    <row r="119">
      <c r="A119" s="4" t="inlineStr">
        <is>
          <t>Columbia Income Builder Fund Institutional Class / CBUZX | Columbia Quality Income Fund, Institutional 3 Clas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266</v>
      </c>
    </row>
    <row r="122">
      <c r="A122" s="4" t="inlineStr">
        <is>
          <t>Columbia Income Builder Fund Institutional Class / CBUZX | Columbia High Yield Bond Fund, Institutional 3 Clas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83</v>
      </c>
    </row>
    <row r="125">
      <c r="A125" s="4" t="inlineStr">
        <is>
          <t>Columbia Income Builder Fund Institutional Class / CBUZX | Columbia Mortgage Opportunities Fund, Institutional 3 Clas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2</v>
      </c>
    </row>
    <row r="128">
      <c r="A128" s="4" t="inlineStr">
        <is>
          <t>Columbia Income Builder Fund Institutional Class / CBUZX | Columbia Emerging Markets Bond Fund, Institutional 3 Clas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7000000000000001</v>
      </c>
    </row>
    <row r="131">
      <c r="A131" s="4" t="inlineStr">
        <is>
          <t>Columbia Income Builder Fund Institutional Class / CBUZX | Columbia Corporate Income Fund, Institutional 3 Clas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6</v>
      </c>
    </row>
    <row r="134">
      <c r="A134" s="4" t="inlineStr">
        <is>
          <t>Columbia Income Builder Fund Institutional Class / CBUZX | Columbia Floating Rate Fund, Institutional 3 Clas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9</v>
      </c>
    </row>
    <row r="137">
      <c r="A137" s="4" t="inlineStr">
        <is>
          <t>Columbia Income Builder Fund Institutional Class / CBUZX | Columbia Dividend Income Fund, Institutional 3 Clas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57</v>
      </c>
    </row>
    <row r="140">
      <c r="A140" s="4" t="inlineStr">
        <is>
          <t>Columbia Income Builder Fund Institutional Class / CBUZX | Columbia Small Cap Value Fund I, Institutional 3 Clas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6</v>
      </c>
    </row>
    <row r="143">
      <c r="A143" s="4" t="inlineStr">
        <is>
          <t>Columbia Income Builder Fund Institutional Class / CBUZX | Columbia Short Duration Bond ETF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5</v>
      </c>
    </row>
    <row r="146">
      <c r="A146" s="4" t="inlineStr">
        <is>
          <t>Columbia Income Builder Fund Institutional Class / CBUZX | Columbia International Dividend Income Fund, Institutional 3 Clas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9</v>
      </c>
    </row>
    <row r="149">
      <c r="A149" s="4" t="inlineStr">
        <is>
          <t>Columbia Income Builder Fund Institutional Class / CBUZX | Fixed Income Fu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653</v>
      </c>
    </row>
    <row r="152">
      <c r="A152" s="4" t="inlineStr">
        <is>
          <t>Columbia Income Builder Fund Institutional Class / CBUZX | Equity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67</v>
      </c>
    </row>
    <row r="155">
      <c r="A155" s="4" t="inlineStr">
        <is>
          <t>Columbia Income Builder Fund Institutional Class / CBUZX | Exchange Traded Fixed Income Fun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8</v>
      </c>
    </row>
    <row r="158">
      <c r="A158" s="4" t="inlineStr">
        <is>
          <t>Columbia Income Builder Fund Class C / RBBCX | Columbia Quality Income Fund, Institutional 3 Clas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266</v>
      </c>
    </row>
    <row r="161">
      <c r="A161" s="4" t="inlineStr">
        <is>
          <t>Columbia Income Builder Fund Class C / RBBCX | Columbia High Yield Bond Fund, Institutional 3 Clas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3</v>
      </c>
    </row>
    <row r="164">
      <c r="A164" s="4" t="inlineStr">
        <is>
          <t>Columbia Income Builder Fund Class C / RBBCX | Columbia Mortgage Opportunities Fund, Institutional 3 Clas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82</v>
      </c>
    </row>
    <row r="167">
      <c r="A167" s="4" t="inlineStr">
        <is>
          <t>Columbia Income Builder Fund Class C / RBBCX | Columbia Emerging Markets Bond Fund, Institutional 3 Clas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7000000000000001</v>
      </c>
    </row>
    <row r="170">
      <c r="A170" s="4" t="inlineStr">
        <is>
          <t>Columbia Income Builder Fund Class C / RBBCX | Columbia Corporate Income Fund, Institutional 3 Clas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6</v>
      </c>
    </row>
    <row r="173">
      <c r="A173" s="4" t="inlineStr">
        <is>
          <t>Columbia Income Builder Fund Class C / RBBCX | Columbia Floating Rate Fund, Institutional 3 Clas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59</v>
      </c>
    </row>
    <row r="176">
      <c r="A176" s="4" t="inlineStr">
        <is>
          <t>Columbia Income Builder Fund Class C / RBBCX | Columbia Dividend Income Fund, Institutional 3 Clas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7</v>
      </c>
    </row>
    <row r="179">
      <c r="A179" s="4" t="inlineStr">
        <is>
          <t>Columbia Income Builder Fund Class C / RBBCX | Columbia Small Cap Value Fund I, Institutional 3 Clas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56</v>
      </c>
    </row>
    <row r="182">
      <c r="A182" s="4" t="inlineStr">
        <is>
          <t>Columbia Income Builder Fund Class C / RBBCX | Columbia Short Duration Bond ETF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.05</v>
      </c>
    </row>
    <row r="185">
      <c r="A185" s="4" t="inlineStr">
        <is>
          <t>Columbia Income Builder Fund Class C / RBBCX | Columbia International Dividend Income Fund, Institutional 3 Clas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49</v>
      </c>
    </row>
    <row r="188">
      <c r="A188" s="4" t="inlineStr">
        <is>
          <t>Columbia Income Builder Fund Class C / RBBCX | Fixed Income Fund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653</v>
      </c>
    </row>
    <row r="191">
      <c r="A191" s="4" t="inlineStr">
        <is>
          <t>Columbia Income Builder Fund Class C / RBBCX | Equity Fund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67</v>
      </c>
    </row>
    <row r="194">
      <c r="A194" s="4" t="inlineStr">
        <is>
          <t>Columbia Income Builder Fund Class C / RBBCX | Exchange Traded Fixed Income Fund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8</v>
      </c>
    </row>
    <row r="197">
      <c r="A197" s="4" t="inlineStr">
        <is>
          <t>Columbia Income Builder Fund Advisor Class / CNMRX | Columbia Quality Income Fund, Institutional 3 Clas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266</v>
      </c>
    </row>
    <row r="200">
      <c r="A200" s="4" t="inlineStr">
        <is>
          <t>Columbia Income Builder Fund Advisor Class / CNMRX | Columbia High Yield Bond Fund, Institutional 3 Clas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3</v>
      </c>
    </row>
    <row r="203">
      <c r="A203" s="4" t="inlineStr">
        <is>
          <t>Columbia Income Builder Fund Advisor Class / CNMRX | Columbia Mortgage Opportunities Fund, Institutional 3 Clas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82</v>
      </c>
    </row>
    <row r="206">
      <c r="A206" s="4" t="inlineStr">
        <is>
          <t>Columbia Income Builder Fund Advisor Class / CNMRX | Columbia Emerging Markets Bond Fund, Institutional 3 Clas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8" t="n">
        <v>0.07000000000000001</v>
      </c>
    </row>
    <row r="209">
      <c r="A209" s="4" t="inlineStr">
        <is>
          <t>Columbia Income Builder Fund Advisor Class / CNMRX | Columbia Corporate Income Fund, Institutional 3 Clas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06</v>
      </c>
    </row>
    <row r="212">
      <c r="A212" s="4" t="inlineStr">
        <is>
          <t>Columbia Income Builder Fund Advisor Class / CNMRX | Columbia Floating Rate Fund, Institutional 3 Clas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9</v>
      </c>
    </row>
    <row r="215">
      <c r="A215" s="4" t="inlineStr">
        <is>
          <t>Columbia Income Builder Fund Advisor Class / CNMRX | Columbia Dividend Income Fund, Institutional 3 Clas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7</v>
      </c>
    </row>
    <row r="218">
      <c r="A218" s="4" t="inlineStr">
        <is>
          <t>Columbia Income Builder Fund Advisor Class / CNMRX | Columbia Small Cap Value Fund I, Institutional 3 Clas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6</v>
      </c>
    </row>
    <row r="221">
      <c r="A221" s="4" t="inlineStr">
        <is>
          <t>Columbia Income Builder Fund Advisor Class / CNMRX | Columbia Short Duration Bond ETF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5</v>
      </c>
    </row>
    <row r="224">
      <c r="A224" s="4" t="inlineStr">
        <is>
          <t>Columbia Income Builder Fund Advisor Class / CNMRX | Columbia International Dividend Income Fund, Institutional 3 Clas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9</v>
      </c>
    </row>
    <row r="227">
      <c r="A227" s="4" t="inlineStr">
        <is>
          <t>Columbia Income Builder Fund Advisor Class / CNMRX | Fixed Income Fund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653</v>
      </c>
    </row>
    <row r="230">
      <c r="A230" s="4" t="inlineStr">
        <is>
          <t>Columbia Income Builder Fund Advisor Class / CNMRX | Equity Fund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267</v>
      </c>
    </row>
    <row r="233">
      <c r="A233" s="4" t="inlineStr">
        <is>
          <t>Columbia Income Builder Fund Advisor Class / CNMRX | Exchange Traded Fixed Income Fund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8</v>
      </c>
    </row>
    <row r="236">
      <c r="A236" s="4" t="inlineStr">
        <is>
          <t>Columbia Income Builder Fund Class A / RBBAX | Columbia Quality Income Fund, Institutional 3 Clas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66</v>
      </c>
    </row>
    <row r="239">
      <c r="A239" s="4" t="inlineStr">
        <is>
          <t>Columbia Income Builder Fund Class A / RBBAX | Columbia High Yield Bond Fund, Institutional 3 Clas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83</v>
      </c>
    </row>
    <row r="242">
      <c r="A242" s="4" t="inlineStr">
        <is>
          <t>Columbia Income Builder Fund Class A / RBBAX | Columbia Mortgage Opportunities Fund, Institutional 3 Clas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82</v>
      </c>
    </row>
    <row r="245">
      <c r="A245" s="4" t="inlineStr">
        <is>
          <t>Columbia Income Builder Fund Class A / RBBAX | Columbia Emerging Markets Bond Fund, Institutional 3 Clas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7000000000000001</v>
      </c>
    </row>
    <row r="248">
      <c r="A248" s="4" t="inlineStr">
        <is>
          <t>Columbia Income Builder Fund Class A / RBBAX | Columbia Corporate Income Fund, Institutional 3 Clas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6</v>
      </c>
    </row>
    <row r="251">
      <c r="A251" s="4" t="inlineStr">
        <is>
          <t>Columbia Income Builder Fund Class A / RBBAX | Columbia Floating Rate Fund, Institutional 3 Clas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9</v>
      </c>
    </row>
    <row r="254">
      <c r="A254" s="4" t="inlineStr">
        <is>
          <t>Columbia Income Builder Fund Class A / RBBAX | Columbia Dividend Income Fund, Institutional 3 Clas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7</v>
      </c>
    </row>
    <row r="257">
      <c r="A257" s="4" t="inlineStr">
        <is>
          <t>Columbia Income Builder Fund Class A / RBBAX | Columbia Small Cap Value Fund I, Institutional 3 Clas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6</v>
      </c>
    </row>
    <row r="260">
      <c r="A260" s="4" t="inlineStr">
        <is>
          <t>Columbia Income Builder Fund Class A / RBBAX | Columbia Short Duration Bond ETF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8" t="n">
        <v>0.05</v>
      </c>
    </row>
    <row r="263">
      <c r="A263" s="4" t="inlineStr">
        <is>
          <t>Columbia Income Builder Fund Class A / RBBAX | Columbia International Dividend Income Fund, Institutional 3 Clas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9</v>
      </c>
    </row>
    <row r="266">
      <c r="A266" s="4" t="inlineStr">
        <is>
          <t>Columbia Income Builder Fund Class A / RBBAX | Fixed Income Fund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653</v>
      </c>
    </row>
    <row r="269">
      <c r="A269" s="4" t="inlineStr">
        <is>
          <t>Columbia Income Builder Fund Class A / RBBAX | Equity Fund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267</v>
      </c>
    </row>
    <row r="272">
      <c r="A272" s="4" t="inlineStr">
        <is>
          <t>Columbia Income Builder Fund Class A / RBBAX | Exchange Traded Fixed Income Fund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12:16:47Z</dcterms:created>
  <dcterms:modified xmlns:dcterms="http://purl.org/dc/terms/" xmlns:xsi="http://www.w3.org/2001/XMLSchema-instance" xsi:type="dcterms:W3CDTF">2024-10-03T12:16:47Z</dcterms:modified>
</cp:coreProperties>
</file>